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illiam" sheetId="2" state="visible" r:id="rId2"/>
    <sheet xmlns:r="http://schemas.openxmlformats.org/officeDocument/2006/relationships" name="Risk_Return Detail Data- Willi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WILLIAM BLAIR FUNDS</t>
        </is>
      </c>
    </row>
    <row r="6">
      <c r="A6" s="4" t="inlineStr">
        <is>
          <t>Central Index Key</t>
        </is>
      </c>
      <c r="B6" s="4" t="inlineStr">
        <is>
          <t>dei_EntityCentralIndexKey</t>
        </is>
      </c>
      <c r="C6" s="4" t="inlineStr">
        <is>
          <t>00008226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9,
		2021</t>
        </is>
      </c>
    </row>
    <row r="9">
      <c r="A9" s="4" t="inlineStr">
        <is>
          <t>Document Effective Date</t>
        </is>
      </c>
      <c r="B9" s="4" t="inlineStr">
        <is>
          <t>dei_DocumentEffectiveDate</t>
        </is>
      </c>
      <c r="C9" s="4" t="inlineStr">
        <is>
          <t>Apr. 19,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WILLIAM BLAIR FUNDS SUPPLEMENT TO PROSPECTUS DATED MAY 1, 2020, AS SUPPLEMENTED In connection with the Adviser’s acquisition of Investment Counselors of Maryland, LLC (“ICM”), the Board of Trustees of William Blair Funds
(the “Trust”) and the Board of Trustees of The Advisors’ Inner Circle Fund (“AIC”) have approved the reorganization of the ICM Small Company Portfolio (the “Target Fund”), a series of AIC advised by ICM, into the
William Blair Small Cap Value Fund (the “Acquiring Fund”) (the “Reorganization”). Subject to the approval of the Target Fund’s shareholders, the Reorganization is expected to occur in
mid-July 2021 (the “Reorganization Date”) and will involve: (i) the transfer of all of the property, goodwill and other assets of the Target Fund, in exchange solely for Class I shares of
beneficial interest, no par value, of the Acquiring Fund; (ii) the assumption by the Trust, on behalf of the Acquiring Fund, of all of the liabilities of the Target Fund (subject to such limitations as are included in the agreement relating to
the Reorganization); (iii) the distribution of the shares of the Acquiring Fund to the shareholders of the Target Fund according to their respective interests in complete liquidation of the Target Fund; and (iv) the termination of the Target
Fund as a series of AIC as soon as practicable after the distribution. If the Reorganization is approved by Target Fund shareholders, the Target
Fund would be the performance and accounting survivor of the Reorganization, with the then-current Target Fund portfolio managers serving as the portfolio managers to the Acquiring Fund immediately following the Reorganization. The
post-Reorganization Fund will continue to pursue the Acquiring Fund’s investment objective and be managed consistent with the Acquiring Fund’s policy to invest at least 80% of its net assets (plus the amount of any borrowings for
investment purposes) in equity securities of small capitalized companies, as defined by the Acquiring Fund. However, the post-Reorganization Fund is expected to be managed by the Target Fund’s current portfolio managers pursuant to the
investment philosophy and process currently utilized for the Target Fund. In the event the Reorganization is not approved by the Target Fund’s shareholders, the Reorganization will not take place and the changes below will not take effect.
Effective on the Reorganization Date, the information below will replace similar disclosure in the Prospectus under “William Blair Small Cap
Value Fund – Summary – Principal Investment Strategies.” Under normal market conditions, the Fund invests at least 80% of its net
assets (plus the amount of any borrowings for investment purposes) in equity securities of small capitalized (“small cap”) companies. For purposes of the Fund, WBIM considers a company to be a small cap company if it has a market
capitalization no larger than the largest capitalized company included in the Russell 2000 ® ® The Russell 2000 ® ® ® ® ® ® ® In selecting
investments for the Fund, WBIM typically looks to invest in companies with leading market share positions, shareholder oriented managements, and strong balance sheet and cash flow ratios. Usually, the shares of the companies the Adviser buys are
selling at a price to earnings ratio below the average price to earnings ratio of the stocks that comprise the Russell 2000 ® ® Effective on the
Reorganization Date, the following is added in the Prospectus under “William Blair Small Cap Value Fund – Summary – Principal Risks,” with corresponding changes in the “Principal Risks” section later in the
Prospectus. REIT Risk Foreign Securiti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WILLIAM BLAIR FUNDS SUPPLEMENT TO PROSPECTUS DATED MAY 1, 2020, AS SUPPLEMENTED In connection with the Adviser’s acquisition of Investment Counselors of Maryland, LLC (“ICM”), the Board of Trustees of William Blair Funds
(the “Trust”) and the Board of Trustees of The Advisors’ Inner Circle Fund (“AIC”) have approved the reorganization of the ICM Small Company Portfolio (the “Target Fund”), a series of AIC advised by ICM, into the
William Blair Small Cap Value Fund (the “Acquiring Fund”) (the “Reorganization”). Subject to the approval of the Target Fund’s shareholders, the Reorganization is expected to occur in
mid-July 2021 (the “Reorganization Date”) and will involve: (i) the transfer of all of the property, goodwill and other assets of the Target Fund, in exchange solely for Class I shares of
beneficial interest, no par value, of the Acquiring Fund; (ii) the assumption by the Trust, on behalf of the Acquiring Fund, of all of the liabilities of the Target Fund (subject to such limitations as are included in the agreement relating to
the Reorganization); (iii) the distribution of the shares of the Acquiring Fund to the shareholders of the Target Fund according to their respective interests in complete liquidation of the Target Fund; and (iv) the termination of the Target
Fund as a series of AIC as soon as practicable after the distribution. If the Reorganization is approved by Target Fund shareholders, the Target
Fund would be the performance and accounting survivor of the Reorganization, with the then-current Target Fund portfolio managers serving as the portfolio managers to the Acquiring Fund immediately following the Reorganization. The
post-Reorganization Fund will continue to pursue the Acquiring Fund’s investment objective and be managed consistent with the Acquiring Fund’s policy to invest at least 80% of its net assets (plus the amount of any borrowings for
investment purposes) in equity securities of small capitalized companies, as defined by the Acquiring Fund. However, the post-Reorganization Fund is expected to be managed by the Target Fund’s current portfolio managers pursuant to the
investment philosophy and process currently utilized for the Target Fund. In the event the Reorganization is not approved by the Target Fund’s shareholders, the Reorganization will not take place and the changes below will not take effect.
Effective on the Reorganization Date, the information below will replace similar disclosure in the Prospectus under “William Blair Small Cap
Value Fund – Summary – Principal Investment Strategies.” Under normal market conditions, the Fund invests at least 80% of its net
assets (plus the amount of any borrowings for investment purposes) in equity securities of small capitalized (“small cap”) companies. For purposes of the Fund, WBIM considers a company to be a small cap company if it has a market
capitalization no larger than the largest capitalized company included in the Russell 2000 ® ® The Russell 2000 ® ® ® ® ® ® ® In selecting
investments for the Fund, WBIM typically looks to invest in companies with leading market share positions, shareholder oriented managements, and strong balance sheet and cash flow ratios. Usually, the shares of the companies the Adviser buys are
selling at a price to earnings ratio below the average price to earnings ratio of the stocks that comprise the Russell 2000 ® ® Effective on the
Reorganization Date, the following is added in the Prospectus under “William Blair Small Cap Value Fund – Summary – Principal Risks,” with corresponding changes in the “Principal Risks” section later in the
Prospectus. REIT Risk Foreign Securities Risk</t>
        </is>
      </c>
    </row>
    <row r="5">
      <c r="A5" s="4" t="inlineStr">
        <is>
          <t>William Blair Small Cap Valu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WILLIAM BLAIR FUNDS SUPPLEMENT TO PROSPECTUS DATED MAY 1, 2020, AS SUPPLEMENTED In connection with the Adviser’s acquisition of Investment Counselors of Maryland, LLC (“ICM”), the Board of Trustees of William Blair Funds
(the “Trust”) and the Board of Trustees of The Advisors’ Inner Circle Fund (“AIC”) have approved the reorganization of the ICM Small Company Portfolio (the “Target Fund”), a series of AIC advised by ICM, into the
William Blair Small Cap Value Fund (the “Acquiring Fund”) (the “Reorganization”). Subject to the approval of the Target Fund’s shareholders, the Reorganization is expected to occur in
mid-July 2021 (the “Reorganization Date”) and will involve: (i) the transfer of all of the property, goodwill and other assets of the Target Fund, in exchange solely for Class I shares of
beneficial interest, no par value, of the Acquiring Fund; (ii) the assumption by the Trust, on behalf of the Acquiring Fund, of all of the liabilities of the Target Fund (subject to such limitations as are included in the agreement relating to
the Reorganization); (iii) the distribution of the shares of the Acquiring Fund to the shareholders of the Target Fund according to their respective interests in complete liquidation of the Target Fund; and (iv) the termination of the Target
Fund as a series of AIC as soon as practicable after the distribution. If the Reorganization is approved by Target Fund shareholders, the Target
Fund would be the performance and accounting survivor of the Reorganization, with the then-current Target Fund portfolio managers serving as the portfolio managers to the Acquiring Fund immediately following the Reorganization. The
post-Reorganization Fund will continue to pursue the Acquiring Fund’s investment objective and be managed consistent with the Acquiring Fund’s policy to invest at least 80% of its net assets (plus the amount of any borrowings for
investment purposes) in equity securities of small capitalized companies, as defined by the Acquiring Fund. However, the post-Reorganization Fund is expected to be managed by the Target Fund’s current portfolio managers pursuant to the
investment philosophy and process currently utilized for the Target Fund. In the event the Reorganization is not approved by the Target Fund’s shareholders, the Reorganization will not take place and the changes below will not take effect.
Effective on the Reorganization Date, the information below will replace similar disclosure in the Prospectus under “William Blair Small Cap
Value Fund – Summary – Principal Investment Strategies.” Under normal market conditions, the Fund invests at least 80% of its net
assets (plus the amount of any borrowings for investment purposes) in equity securities of small capitalized (“small cap”) companies. For purposes of the Fund, WBIM considers a company to be a small cap company if it has a market
capitalization no larger than the largest capitalized company included in the Russell 2000 ® ® The Russell 2000 ® ® ® ® ® ® ® In selecting
investments for the Fund, WBIM typically looks to invest in companies with leading market share positions, shareholder oriented managements, and strong balance sheet and cash flow ratios. Usually, the shares of the companies the Adviser buys are
selling at a price to earnings ratio below the average price to earnings ratio of the stocks that comprise the Russell 2000 ® ® Effective on the
Reorganization Date, the following is added in the Prospectus under “William Blair Small Cap Value Fund – Summary – Principal Risks,” with corresponding changes in the “Principal Risks” section later in the
Prospectus. REIT Risk Foreign Securitie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3:29:59Z</dcterms:created>
  <dcterms:modified xmlns:dcterms="http://purl.org/dc/terms/" xmlns:xsi="http://www.w3.org/2001/XMLSchema-instance" xsi:type="dcterms:W3CDTF">2021-04-27T13:29:59Z</dcterms:modified>
</cp:coreProperties>
</file>